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Going Concern and Management Pl" sheetId="7" r:id="rId7"/>
    <s:sheet name="Summary of significant accounti" sheetId="8" r:id="rId8"/>
    <s:sheet name="Stockholders' Equity" sheetId="9" r:id="rId9"/>
    <s:sheet name="Related Party Transactions" sheetId="10" r:id="rId10"/>
    <s:sheet name="Subsequent Events" sheetId="11" r:id="rId11"/>
    <s:sheet name="Summary of significant accoun12" sheetId="12" r:id="rId12"/>
    <s:sheet name="Subsequent Events (Tables)" sheetId="13" r:id="rId13"/>
    <s:sheet name="Organization (Details Narrative" sheetId="14" r:id="rId14"/>
    <s:sheet name="Going Concern and Management 15" sheetId="15" r:id="rId15"/>
    <s:sheet name="Stockholders' Equity (Details N" sheetId="16" r:id="rId16"/>
    <s:sheet name="Related Party Transactions (Det" sheetId="17" r:id="rId17"/>
    <s:sheet name="Subsequent Events (Details)" sheetId="18" r:id="rId18"/>
    <s:sheet name="Subsequent Events (Details Narr" sheetId="19" r:id="rId19"/>
  </s:sheets>
  <s:definedNames/>
  <s:calcPr calcId="124519" calcMode="auto" fullCalcOnLoad="1"/>
</s:workbook>
</file>

<file path=xl/sharedStrings.xml><?xml version="1.0" encoding="utf-8"?>
<sst xmlns="http://schemas.openxmlformats.org/spreadsheetml/2006/main" uniqueCount="165">
  <si>
    <t>Document and Entity Information - shares</t>
  </si>
  <si>
    <t>9 Months Ended</t>
  </si>
  <si>
    <t>Apr. 30, 2015</t>
  </si>
  <si>
    <t>Jun. 19, 2015</t>
  </si>
  <si>
    <t>Document And Entity Information</t>
  </si>
  <si>
    <t>Entity Registrant Name</t>
  </si>
  <si>
    <t>Akoustis Technologies, Inc.</t>
  </si>
  <si>
    <t>Entity Central Index Key</t>
  </si>
  <si>
    <t>Document Type</t>
  </si>
  <si>
    <t>10-Q</t>
  </si>
  <si>
    <t>Document Period End Date</t>
  </si>
  <si>
    <t>Apr. 30,
		2015</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 USD ($)</t>
  </si>
  <si>
    <t>Jul. 31, 2014</t>
  </si>
  <si>
    <t>Assets:</t>
  </si>
  <si>
    <t>Cash and cash equivalents</t>
  </si>
  <si>
    <t>Total current assets</t>
  </si>
  <si>
    <t>Total Assets</t>
  </si>
  <si>
    <t>Liabilities:</t>
  </si>
  <si>
    <t>Loans from shareholders</t>
  </si>
  <si>
    <t>Accounts payable and accrued expenses</t>
  </si>
  <si>
    <t>Total current liabilities</t>
  </si>
  <si>
    <t>Commitments and contingencies</t>
  </si>
  <si>
    <t>Stockholders' (Deficiency) Equity</t>
  </si>
  <si>
    <t>Preferred Stock par value $0.001: 10,000,000 shares authorized; none issued and outstanding</t>
  </si>
  <si>
    <t>Common stock, $0.001 par value; 300,000,000 shares authorized; 12,854,024 shares issued and outstanding</t>
  </si>
  <si>
    <t>Additional paid-in capital</t>
  </si>
  <si>
    <t>Accumulated deficit</t>
  </si>
  <si>
    <t>Total Stockholders' (Deficiency) Equity</t>
  </si>
  <si>
    <t>Total Liabilities and Stockholders' (Deficiency) Equity</t>
  </si>
  <si>
    <t>Condensed Balance Sheets (Parenthetical) - $ / shares</t>
  </si>
  <si>
    <t>Apr. 23, 2015</t>
  </si>
  <si>
    <t>Apr. 15, 2015</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 USD ($)</t>
  </si>
  <si>
    <t>3 Months Ended</t>
  </si>
  <si>
    <t>Apr. 30, 2014</t>
  </si>
  <si>
    <t>Operating expenses</t>
  </si>
  <si>
    <t>General and administrative expenses</t>
  </si>
  <si>
    <t>Total operating expenses</t>
  </si>
  <si>
    <t>Loss from operations</t>
  </si>
  <si>
    <t>Net loss</t>
  </si>
  <si>
    <t>Net loss per common share - basic and diluted</t>
  </si>
  <si>
    <t>Weighted average common shares outstanding - basic and diluted</t>
  </si>
  <si>
    <t>Condensed Statements of Cash Flows - USD ($)</t>
  </si>
  <si>
    <t>CASH FLOWS FROM OPERATING ACTIVITIES:</t>
  </si>
  <si>
    <t>Changes in operating assets and liabilities:</t>
  </si>
  <si>
    <t>Net Cash Used In Operating Activities</t>
  </si>
  <si>
    <t>CASH FLOWS FROM FINANCING ACTIVITIES:</t>
  </si>
  <si>
    <t>Proceeds from shareholder loans</t>
  </si>
  <si>
    <t>Net Cash Provided By Financing Activities</t>
  </si>
  <si>
    <t>Net Decrease in Cash</t>
  </si>
  <si>
    <t>Cash - Beginning of Period</t>
  </si>
  <si>
    <t>Cash - End of Period</t>
  </si>
  <si>
    <t>SUPPLEMENTARY DISCLOSURE OF NON-CASH INVESTING AND FINANCING ACTIVITIES</t>
  </si>
  <si>
    <t>Reclassification of loan from director to additional paid-in capital</t>
  </si>
  <si>
    <t>Organization</t>
  </si>
  <si>
    <t>Organization, Consolidation and Presentation of Financial Statements [Abstract]</t>
  </si>
  <si>
    <t>Note 1. Organization Akoustis Technologies, Inc.
(formerly known as Danlax, Corp.) (the Company) was incorporated under the laws of the State of Nevada, U.S. on April
10, 2013. On April 15, 2015, (i) the
Company changed its name to Akoustis Technologies, Inc., and (ii) increased the authorized capital stock from 75,000,000 shares
of common stock, par value $0.001 per share, to 300,000,000 shares of common stock, par value $0.001 per share (the Common
Stock), and 10,000,000 shares of blank check preferred stock, par value $$0.001 per share.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converted into 324.082 shares of the Companys Common Stock. As a result, an aggregate
of 5,500,006 shares of the Companys Common Stock were issued to the holders of Akoustis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Since inception through April
30, 2015, the Company has not generated any revenue and has accumulated losses of $57,327. The Company was in the business of mobile
games development.</t>
  </si>
  <si>
    <t>Going Concern and Management Plans</t>
  </si>
  <si>
    <t>Note 2. Going Concern and
Management Plans The accompanying condensed financial
statements have been prepared on a going concern basis, which contemplates the realization of assets and the satisfaction of liabilities
in the normal course of business. As of April 30, 2015, the Company had a working capital deficit and a stockholders
deficit of $18,821. The Company has not generated any revenues from operations and incurred net losses since inception.
These matters raise substantial doubt about the Companys ability to continue as a going concern. The financial
statements do not include any adjustments relating to the recoverability and classification of asset amounts or the classification
of liabilities that might be necessary should the Company be unable to continue as a going concern. During May 2015, the Company simultaneously
completed a reverse merger with a private reporting company and a first closing of the private placement offering of 3,531,104
shares. Total proceeds from the first closing were $5,296,656 (which included $645,000 principal amount of convertible notes of
the private company that converted into Common Stock) with offering costs of approximately $763,000 and net proceeds of approximately
$4,534,000. In June 2015, the Company completed a second and final closing of 261,000 shares. Total proceeds from the second closing
were $391,500. The Company's primary sources of operating
funds since inception have been private equity and note financing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due to the lack of funds. Management
believes that it will be successful in obtaining additional financing based on its limited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Note 3. Summary of significant accounting
policies Basis of presentation The Companys condensed financial
statements have been prepared in accordance with accounting principles generally accepted in the United States of America (US
GAAP) and the rules and regulations of the Securities and Exchange Commission (SEC). The unaudited condens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July 31, 2014 filed with the Securities and Exchange Commission (the  SEC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April 30, 2015 and 2014 presented in these condensed financial statements, the weighted-average
number of common shares outstanding excludes common stock equivalents because their inclusion would be anti-dilutive.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Recent accounting pronouncements In August 2014,
the Financial Accounting Standards Board issued Accounting Standards Update 2014-15, Presentation of Financial Statements-
Going Concern.</t>
  </si>
  <si>
    <t>Stockholders' Equity</t>
  </si>
  <si>
    <t>Equity [Abstract]</t>
  </si>
  <si>
    <t>Note 4. Stockholders Equity On April 23, 2015, the Company
completed a 1.094891-for-1 forward split of its Common Stock in the form of a dividend, with the result that the 11,740,000 shares
of Common Stock outstanding immediately prior to the stock split became 12,854,024 shares of Common Stock outstanding immediately
thereafter. All share and per share numbers as of, and for the three and nine months ended, April 30, 2014 and in these notes
have be adjusted to give effect to the above forward split. As of April 30, 2015, the
Company had 12,854,024 shares issued and outstanding. As discussed below in Note 5, the loan from the Director was forgiven and the Company recorded $2,106 as a capital contribution.</t>
  </si>
  <si>
    <t>Related Party Transactions</t>
  </si>
  <si>
    <t>Related Party Transactions [Abstract]</t>
  </si>
  <si>
    <t>Note 5. Related Party Transactions Since inception through March
25, 2015, the Director loaned $2,106 to the Company to pay for incorporation expenses. This loan was non-interest bearing, due upon demand and unsecured. In March 2015, the debt from the Director was forgiven
and the Company recorded $2,106 as a capital contribution. Also during the nine months ended April 30, 2015, the Director was paid a management
fee of $5,166. During the three months ended
April 30, 2015, a shareholder loaned the Company $13,934 to pay for incorporation and filing expenses. The loan is non-interest
bearing, due upon demand and unsecured. As of April 30, 2015 and
July 31, 2014, the balance due to shareholders was $13,934 and $306, respectively.</t>
  </si>
  <si>
    <t>Subsequent Events</t>
  </si>
  <si>
    <t>Subsequent Events [Abstract]</t>
  </si>
  <si>
    <t>Note 6. Subsequent Events Merger with Akoustis, Inc.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converted into 324.082 shares of the Companys Common Stock. As a result, an aggregate
of 5,500,006 shares of the Companys Common Stock were issued to the holders of Akoustis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Also on May 22, 2015, the Company completed
a first closing of a private placement offering (the Offering) of 3,531,104 shares of Common Stock, at a purchase
price of $1.50 per share. The aggregate gross proceeds from the first closing were $5,296,656 (including $645,000 principal amount
of convertible notes of Akoustis, Inc., that converted into Common Stock of the Company by the respective terms upon closing of
the Offering, at a conversion price per share equal to the Offering Price, and before deducting placement agent fees and expenses
of the offering estimated at approximately $762,392. The Merger was accounted for as a reverse
merger, and Akoustis, Inc., was deemed to be the acquirer in the reverse merger. Consequently, the assets and liabilities
and the historical operations that will be reflected in the financial statements prior to the Merger will be those of Akoustis,
Inc. and will be recorded at the historical cost basis and the consolidated financial statements after completion of the Merger
will include the assets and liabilities of Akoustis, Inc.,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so on May 22, 2015, the Company changed
its fiscal year from a fiscal year ending on July 31 of each year, which was used in the most recent filing with the SEC, to one
ending on March 31 of each year, which is the fiscal year end of Akoustis, Inc. On June 9, 2015, the Company completed
a second and final closing of the Offering of 261,000 shares of Common Stock, at a purchase price of $1.50 per share. The aggregate
gross proceeds from the second closing of the Offering were $391,500. Employment Agreements On June 15, 2015, the Company entered
into a three-year employment agreement with its Chief Executive Officer, Jeffrey B. Shealy. After the initial three-year
term, the agreement will be automatically renewed for successive one-year periods unless terminated by either party on at least
30 days written notice prior to the end of the then-current term. The annual base salary is $150,000, subject to increase
or decrease on each anniversary as determined by the Board of Directors. Mr. Shealy is eligible, at the discretion of the
Board of Directors, to receive an annual cash bonus of up to 100% of his annual base salary. On June 15, 2015, the Company also entered
into employment agreements with three other executives named below. Each of these employment agreements is for a two-year term.
After the initial two-year term, the agreement will be automatically renewed for successive one-year periods unless terminated
by either party on at least 30 days written notice prior to the end of the then-current term. The annual base salaries are
shown below, subject to increase or decrease on each anniversary as determined by the Board of Directors. The executives, at the
discretion of the Board of Directors, are eligible to receive an annual cash bonus of up to 50% of the annual base salary.
Upon execution of the agreements, the Company granted to each executive a restricted stock award of Common Stock in the amount
shown below (293,000 shares in total) under the 2015 Equity Incentive Plan, which is subject to a repurchase option in favor of
the Company that lapses over a four-year period.
Base Salary Restricted Stock Award
David M. Aichele $ 136,000 110,000 shares
Mark Boomgarden $ 136,000 38,000 shares
Cindy C. Payne $ 145,000 145,000 shares</t>
  </si>
  <si>
    <t>Summary of significant accounting policies (Policies)</t>
  </si>
  <si>
    <t>Basis of presentation</t>
  </si>
  <si>
    <t>Basis of presentation The Companys condensed financial
statements have been prepared in accordance with accounting principles generally accepted in the United States of America (US
GAAP) and the rules and regulations of the Securities and Exchange Commission (SEC). The unaudited condens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10-K for the year ended July 31, 2014 filed with the Securities and Exchange Commission (the  SEC</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Loss Per Share</t>
  </si>
  <si>
    <t>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April 30, 2015 and 2014 presented in these condensed financial statements, the weighted-average
number of common shares outstanding excludes common stock equivalents because their inclusion would be anti-dilutive.</t>
  </si>
  <si>
    <t>Income Taxes</t>
  </si>
  <si>
    <t>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Recent accounting pronouncements</t>
  </si>
  <si>
    <t>Recent accounting pronouncements In August 2014,
the Financial Accounting Standards Board issued Accounting Standards Update 2014-15, Presentation of Financial Statements-
Going Concern.</t>
  </si>
  <si>
    <t>Subsequent Events (Tables)</t>
  </si>
  <si>
    <t>Officers compensation</t>
  </si>
  <si>
    <t>Base Salary Restricted Stock Award
David M. Aichele $ 136,000 110,000 shares
Mark Boomgarden $ 136,000 38,000 shares
Cindy C. Payne $ 145,000 145,000 shares</t>
  </si>
  <si>
    <t>Organization (Details Narrative) - USD ($)</t>
  </si>
  <si>
    <t>1 Months Ended</t>
  </si>
  <si>
    <t>25 Months Ended</t>
  </si>
  <si>
    <t>May. 22, 2015</t>
  </si>
  <si>
    <t>Increased the authorized capital stock</t>
  </si>
  <si>
    <t>Common stock shares, authorized</t>
  </si>
  <si>
    <t>Common stock shares, par value</t>
  </si>
  <si>
    <t>Preferred stock shares, authorized</t>
  </si>
  <si>
    <t>Preferred stock shares, par value</t>
  </si>
  <si>
    <t>Accumulated losses</t>
  </si>
  <si>
    <t>Subsequent Event [Member] | Akoustis, Inc. [Member]</t>
  </si>
  <si>
    <t>Conversion of common stock</t>
  </si>
  <si>
    <t>Common stock cancelled</t>
  </si>
  <si>
    <t>Going Concern and Management Plans (Details Narrative) - USD ($)</t>
  </si>
  <si>
    <t>Jun. 09, 2015</t>
  </si>
  <si>
    <t>Working capital deficit</t>
  </si>
  <si>
    <t>Stockholders' equity deficit</t>
  </si>
  <si>
    <t>Subsequent Event [Member] | First Closing [Member]</t>
  </si>
  <si>
    <t>Private placement offering</t>
  </si>
  <si>
    <t>Proceeds form private placement offering</t>
  </si>
  <si>
    <t>Principal amount of convertible notes converted into common stock</t>
  </si>
  <si>
    <t>Offering costs</t>
  </si>
  <si>
    <t>Net proceeds form private placement offering</t>
  </si>
  <si>
    <t>Subsequent Event [Member] | Second Closing [Member]</t>
  </si>
  <si>
    <t>Stockholders' Equity (Details Narrative) - USD ($)</t>
  </si>
  <si>
    <t>23 Months Ended</t>
  </si>
  <si>
    <t>Mar. 25, 2015</t>
  </si>
  <si>
    <t>Common stock shares, outstanding</t>
  </si>
  <si>
    <t>Forward split description</t>
  </si>
  <si>
    <t>1.094891-for-1</t>
  </si>
  <si>
    <t>Common stock shares, outstanding prior split</t>
  </si>
  <si>
    <t>Director [Member]</t>
  </si>
  <si>
    <t>Capital contribution</t>
  </si>
  <si>
    <t>Related Party Transactions (Details Narrative) - USD ($)</t>
  </si>
  <si>
    <t>Due to shareholders</t>
  </si>
  <si>
    <t>Loan to pay incorporation expense</t>
  </si>
  <si>
    <t>Management fee</t>
  </si>
  <si>
    <t>Shareholder [Member]</t>
  </si>
  <si>
    <t>Subsequent Events (Details) - 9 months ended Apr. 30, 2015 - Subsequent Event [Member] - USD ($)</t>
  </si>
  <si>
    <t>Total</t>
  </si>
  <si>
    <t>David M. Aichele [Member]</t>
  </si>
  <si>
    <t>Base Salary</t>
  </si>
  <si>
    <t>Restricted Stock Award</t>
  </si>
  <si>
    <t>Mark Boomgarden [Member]</t>
  </si>
  <si>
    <t>Cindy C. Payne [Member]</t>
  </si>
  <si>
    <t>Subsequent Events (Details Narrative) - USD ($)</t>
  </si>
  <si>
    <t>Jun. 15, 2015</t>
  </si>
  <si>
    <t>Subsequent Event [Member] | 2015 Equity Incentive Plan [Member]</t>
  </si>
  <si>
    <t>Restricted stock awards</t>
  </si>
  <si>
    <t>Subsequent Event [Member] | Chief Executive Officer [Member]</t>
  </si>
  <si>
    <t>Annual Base salary</t>
  </si>
  <si>
    <t>Percentage of bonus of annual salary</t>
  </si>
  <si>
    <t>100.00%</t>
  </si>
  <si>
    <t>Subsequent Event [Member] | Board of Directors [Member]</t>
  </si>
  <si>
    <t>50.00%</t>
  </si>
  <si>
    <t>Private placement offering pric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84754</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17</v>
      </c>
    </row>
    <row spans="1:3" r="13">
      <c r="A13" t="s" s="4">
        <v>20</v>
      </c>
      <c r="B13" t="s" s="4">
        <v>21</v>
      </c>
    </row>
    <row spans="1:3" r="14">
      <c r="A14" t="s" s="4">
        <v>22</v>
      </c>
      <c r="C14" t="n" s="5">
        <v>12685115</v>
      </c>
    </row>
    <row spans="1:3" r="15">
      <c r="A15" t="s" s="4">
        <v>23</v>
      </c>
      <c r="B15" t="s" s="6">
        <v>24</v>
      </c>
    </row>
    <row spans="1:3" r="16">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89</v>
      </c>
      <c r="B1" t="s" s="2">
        <v>1</v>
      </c>
    </row>
    <row spans="1:2" r="2">
      <c r="B2" t="s" s="2">
        <v>2</v>
      </c>
    </row>
    <row spans="1:2" r="3">
      <c r="A3" t="s" s="3">
        <v>90</v>
      </c>
    </row>
    <row spans="1:2" r="4">
      <c r="A4" t="s" s="4">
        <v>89</v>
      </c>
      <c r="B4" t="s" s="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92</v>
      </c>
      <c r="B1" t="s" s="2">
        <v>1</v>
      </c>
    </row>
    <row spans="1:2" r="2">
      <c r="B2" t="s" s="2">
        <v>2</v>
      </c>
    </row>
    <row spans="1:2" r="3">
      <c r="A3" t="s" s="3">
        <v>93</v>
      </c>
    </row>
    <row spans="1:2" r="4">
      <c r="A4" t="s" s="4">
        <v>92</v>
      </c>
      <c r="B4" t="s" s="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95</v>
      </c>
      <c r="B1" t="s" s="2">
        <v>1</v>
      </c>
    </row>
    <row spans="1:2" r="2">
      <c r="B2" t="s" s="2">
        <v>2</v>
      </c>
    </row>
    <row spans="1:2" r="3">
      <c r="A3" t="s" s="3">
        <v>84</v>
      </c>
    </row>
    <row spans="1:2" r="4">
      <c r="A4" t="s" s="4">
        <v>96</v>
      </c>
      <c r="B4" t="s" s="4">
        <v>97</v>
      </c>
    </row>
    <row spans="1:2" r="5">
      <c r="A5" t="s" s="4">
        <v>98</v>
      </c>
      <c r="B5" t="s" s="4">
        <v>99</v>
      </c>
    </row>
    <row spans="1:2" r="6">
      <c r="A6" t="s" s="4">
        <v>100</v>
      </c>
      <c r="B6" t="s" s="4">
        <v>101</v>
      </c>
    </row>
    <row spans="1:2" r="7">
      <c r="A7" t="s" s="4">
        <v>102</v>
      </c>
      <c r="B7" t="s" s="4">
        <v>103</v>
      </c>
    </row>
    <row spans="1:2" r="8">
      <c r="A8" t="s" s="4">
        <v>104</v>
      </c>
      <c r="B8" t="s"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06</v>
      </c>
      <c r="B1" t="s" s="2">
        <v>1</v>
      </c>
    </row>
    <row spans="1:2" r="2">
      <c r="B2" t="s" s="2">
        <v>2</v>
      </c>
    </row>
    <row spans="1:2" r="3">
      <c r="A3" t="s" s="3">
        <v>93</v>
      </c>
    </row>
    <row spans="1:2" r="4">
      <c r="A4" t="s" s="4">
        <v>107</v>
      </c>
      <c r="B4" t="s"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r="A1" t="s" s="1">
        <v>109</v>
      </c>
      <c r="B1" t="s" s="2">
        <v>110</v>
      </c>
      <c r="C1" t="s" s="2">
        <v>57</v>
      </c>
      <c r="E1" t="s" s="2">
        <v>1</v>
      </c>
      <c r="G1" t="s" s="2">
        <v>111</v>
      </c>
    </row>
    <row spans="1:10" r="2">
      <c r="B2" t="s" s="2">
        <v>112</v>
      </c>
      <c r="C2" t="s" s="2">
        <v>2</v>
      </c>
      <c r="D2" t="s" s="2">
        <v>58</v>
      </c>
      <c r="E2" t="s" s="2">
        <v>2</v>
      </c>
      <c r="F2" t="s" s="2">
        <v>58</v>
      </c>
      <c r="G2" t="s" s="2">
        <v>2</v>
      </c>
      <c r="H2" t="s" s="2">
        <v>45</v>
      </c>
      <c r="I2" t="s" s="2">
        <v>46</v>
      </c>
      <c r="J2" t="s" s="2">
        <v>27</v>
      </c>
    </row>
    <row spans="1:10" r="3">
      <c r="A3" t="s" s="4">
        <v>113</v>
      </c>
      <c r="I3" t="n" s="5">
        <v>75000000</v>
      </c>
    </row>
    <row spans="1:10" r="4">
      <c r="A4" t="s" s="4">
        <v>114</v>
      </c>
      <c r="C4" t="n" s="5">
        <v>300000000</v>
      </c>
      <c r="E4" t="n" s="5">
        <v>300000000</v>
      </c>
      <c r="G4" t="n" s="5">
        <v>300000000</v>
      </c>
      <c r="I4" t="n" s="5">
        <v>300000000</v>
      </c>
      <c r="J4" t="n" s="5">
        <v>300000000</v>
      </c>
    </row>
    <row spans="1:10" r="5">
      <c r="A5" t="s" s="4">
        <v>115</v>
      </c>
      <c r="C5" t="n" s="8">
        <v>0.001</v>
      </c>
      <c r="E5" t="n" s="8">
        <v>0.001</v>
      </c>
      <c r="G5" t="n" s="8">
        <v>0.001</v>
      </c>
      <c r="I5" t="n" s="8">
        <v>0.001</v>
      </c>
      <c r="J5" t="n" s="8">
        <v>0.001</v>
      </c>
    </row>
    <row spans="1:10" r="6">
      <c r="A6" t="s" s="4">
        <v>116</v>
      </c>
      <c r="C6" t="n" s="5">
        <v>10000000</v>
      </c>
      <c r="E6" t="n" s="5">
        <v>10000000</v>
      </c>
      <c r="G6" t="n" s="5">
        <v>10000000</v>
      </c>
      <c r="I6" t="n" s="5">
        <v>10000000</v>
      </c>
      <c r="J6" t="n" s="5">
        <v>10000000</v>
      </c>
    </row>
    <row spans="1:10" r="7">
      <c r="A7" t="s" s="4">
        <v>117</v>
      </c>
      <c r="C7" t="n" s="8">
        <v>0.001</v>
      </c>
      <c r="E7" t="n" s="8">
        <v>0.001</v>
      </c>
      <c r="G7" t="n" s="8">
        <v>0.001</v>
      </c>
      <c r="I7" t="n" s="8">
        <v>0.001</v>
      </c>
      <c r="J7" t="n" s="8">
        <v>0.001</v>
      </c>
    </row>
    <row spans="1:10" r="8">
      <c r="A8" t="s" s="4">
        <v>118</v>
      </c>
      <c r="C8" t="n" s="7">
        <v>-25487</v>
      </c>
      <c r="D8" t="n" s="7">
        <v>-1042</v>
      </c>
      <c r="E8" t="n" s="7">
        <v>-30142</v>
      </c>
      <c r="F8" t="n" s="7">
        <v>-6598</v>
      </c>
      <c r="G8" t="n" s="7">
        <v>57327</v>
      </c>
    </row>
    <row spans="1:10" r="9">
      <c r="A9" t="s" s="4">
        <v>54</v>
      </c>
      <c r="C9" t="n" s="5">
        <v>12854024</v>
      </c>
      <c r="E9" t="n" s="5">
        <v>12854024</v>
      </c>
      <c r="G9" t="n" s="5">
        <v>12854024</v>
      </c>
      <c r="J9" t="n" s="5">
        <v>12854024</v>
      </c>
    </row>
    <row spans="1:10" r="10">
      <c r="A10" t="s" s="4">
        <v>55</v>
      </c>
      <c r="C10" t="n" s="5">
        <v>12854024</v>
      </c>
      <c r="E10" t="n" s="5">
        <v>12854024</v>
      </c>
      <c r="G10" t="n" s="5">
        <v>12854024</v>
      </c>
      <c r="H10" t="n" s="5">
        <v>12854024</v>
      </c>
      <c r="J10" t="n" s="5">
        <v>12854024</v>
      </c>
    </row>
    <row spans="1:10" r="11">
      <c r="A11" t="s" s="4">
        <v>50</v>
      </c>
      <c r="C11" t="n" s="5">
        <v>0</v>
      </c>
      <c r="E11" t="n" s="5">
        <v>0</v>
      </c>
      <c r="G11" t="n" s="5">
        <v>0</v>
      </c>
      <c r="J11" t="n" s="5">
        <v>0</v>
      </c>
    </row>
    <row spans="1:10" r="12">
      <c r="A12" t="s" s="4">
        <v>51</v>
      </c>
      <c r="C12" t="n" s="5">
        <v>0</v>
      </c>
      <c r="E12" t="n" s="5">
        <v>0</v>
      </c>
      <c r="G12" t="n" s="5">
        <v>0</v>
      </c>
      <c r="J12" t="n" s="5">
        <v>0</v>
      </c>
    </row>
    <row spans="1:10" r="13">
      <c r="A13" t="s" s="4">
        <v>119</v>
      </c>
    </row>
    <row spans="1:10" r="14">
      <c r="A14" t="s" s="4">
        <v>54</v>
      </c>
      <c r="B14" t="n" s="5">
        <v>11671</v>
      </c>
    </row>
    <row spans="1:10" r="15">
      <c r="A15" t="s" s="4">
        <v>55</v>
      </c>
      <c r="B15" t="n" s="5">
        <v>11671</v>
      </c>
    </row>
    <row spans="1:10" r="16">
      <c r="A16" t="s" s="4">
        <v>50</v>
      </c>
      <c r="B16" t="n" s="5">
        <v>5300</v>
      </c>
    </row>
    <row spans="1:10" r="17">
      <c r="A17" t="s" s="4">
        <v>51</v>
      </c>
      <c r="B17" t="n" s="5">
        <v>5300</v>
      </c>
    </row>
    <row spans="1:10" r="18">
      <c r="A18" t="s" s="4">
        <v>120</v>
      </c>
      <c r="B18" t="n" s="9">
        <v>324.082</v>
      </c>
    </row>
    <row spans="1:10" r="19">
      <c r="A19" t="s" s="4">
        <v>54</v>
      </c>
      <c r="B19" t="n" s="5">
        <v>5500006</v>
      </c>
    </row>
    <row spans="1:10" r="20">
      <c r="A20" t="s" s="4">
        <v>121</v>
      </c>
      <c r="B20" t="n" s="5">
        <v>9854019</v>
      </c>
    </row>
  </sheetData>
  <mergeCells count="3">
    <mergeCell ref="A1:A2"/>
    <mergeCell ref="C1:D1"/>
    <mergeCell ref="E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r="A1" t="s" s="1">
        <v>122</v>
      </c>
      <c r="B1" t="s" s="2">
        <v>123</v>
      </c>
      <c r="C1" t="s" s="2">
        <v>112</v>
      </c>
      <c r="D1" t="s" s="2">
        <v>2</v>
      </c>
      <c r="E1" t="s" s="2">
        <v>27</v>
      </c>
    </row>
    <row spans="1:5" r="2">
      <c r="A2" t="s" s="4">
        <v>124</v>
      </c>
      <c r="D2" t="n" s="7">
        <v>18821</v>
      </c>
    </row>
    <row spans="1:5" r="3">
      <c r="A3" t="s" s="4">
        <v>125</v>
      </c>
      <c r="D3" t="n" s="7">
        <v>18821</v>
      </c>
      <c r="E3" t="n" s="7">
        <v>-9215</v>
      </c>
    </row>
    <row spans="1:5" r="4">
      <c r="A4" t="s" s="4">
        <v>126</v>
      </c>
    </row>
    <row spans="1:5" r="5">
      <c r="A5" t="s" s="4">
        <v>127</v>
      </c>
      <c r="C5" t="n" s="5">
        <v>3531104</v>
      </c>
    </row>
    <row spans="1:5" r="6">
      <c r="A6" t="s" s="4">
        <v>128</v>
      </c>
      <c r="C6" t="n" s="7">
        <v>5296656</v>
      </c>
    </row>
    <row spans="1:5" r="7">
      <c r="A7" t="s" s="4">
        <v>129</v>
      </c>
      <c r="C7" t="n" s="5">
        <v>645000</v>
      </c>
    </row>
    <row spans="1:5" r="8">
      <c r="A8" t="s" s="4">
        <v>130</v>
      </c>
      <c r="C8" t="n" s="5">
        <v>763000</v>
      </c>
    </row>
    <row spans="1:5" r="9">
      <c r="A9" t="s" s="4">
        <v>131</v>
      </c>
      <c r="C9" t="n" s="7">
        <v>4534000</v>
      </c>
    </row>
    <row spans="1:5" r="10">
      <c r="A10" t="s" s="4">
        <v>132</v>
      </c>
    </row>
    <row spans="1:5" r="11">
      <c r="A11" t="s" s="4">
        <v>127</v>
      </c>
      <c r="B11" t="n" s="5">
        <v>261000</v>
      </c>
    </row>
    <row spans="1:5" r="12">
      <c r="A12" t="s" s="4">
        <v>128</v>
      </c>
      <c r="B12" t="n" s="7">
        <v>3915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s>
  <sheetData>
    <row spans="1:5" r="1">
      <c r="A1" t="s" s="1">
        <v>133</v>
      </c>
      <c r="B1" t="s" s="2">
        <v>110</v>
      </c>
      <c r="C1" t="s" s="2">
        <v>134</v>
      </c>
    </row>
    <row spans="1:5" r="2">
      <c r="B2" t="s" s="2">
        <v>45</v>
      </c>
      <c r="C2" t="s" s="2">
        <v>135</v>
      </c>
      <c r="D2" t="s" s="2">
        <v>2</v>
      </c>
      <c r="E2" t="s" s="2">
        <v>27</v>
      </c>
    </row>
    <row spans="1:5" r="3">
      <c r="A3" t="s" s="4">
        <v>55</v>
      </c>
      <c r="B3" t="n" s="5">
        <v>12854024</v>
      </c>
      <c r="D3" t="n" s="5">
        <v>12854024</v>
      </c>
      <c r="E3" t="n" s="5">
        <v>12854024</v>
      </c>
    </row>
    <row spans="1:5" r="4">
      <c r="A4" t="s" s="4">
        <v>136</v>
      </c>
      <c r="B4" t="n" s="5">
        <v>12854024</v>
      </c>
      <c r="D4" t="n" s="5">
        <v>12854024</v>
      </c>
      <c r="E4" t="n" s="5">
        <v>12854024</v>
      </c>
    </row>
    <row spans="1:5" r="5">
      <c r="A5" t="s" s="4">
        <v>137</v>
      </c>
      <c r="B5" t="s" s="4">
        <v>138</v>
      </c>
    </row>
    <row spans="1:5" r="6">
      <c r="A6" t="s" s="4">
        <v>139</v>
      </c>
      <c r="B6" t="n" s="5">
        <v>11740000</v>
      </c>
    </row>
    <row spans="1:5" r="7">
      <c r="A7" t="s" s="4">
        <v>140</v>
      </c>
    </row>
    <row spans="1:5" r="8">
      <c r="A8" t="s" s="4">
        <v>141</v>
      </c>
      <c r="C8" t="n" s="7">
        <v>21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4"/>
  </cols>
  <sheetData>
    <row spans="1:5" r="1">
      <c r="A1" t="s" s="1">
        <v>142</v>
      </c>
      <c r="B1" t="s" s="2">
        <v>57</v>
      </c>
      <c r="C1" t="s" s="2">
        <v>1</v>
      </c>
      <c r="D1" t="s" s="2">
        <v>134</v>
      </c>
    </row>
    <row spans="1:5" r="2">
      <c r="B2" t="s" s="2">
        <v>2</v>
      </c>
      <c r="C2" t="s" s="2">
        <v>2</v>
      </c>
      <c r="D2" t="s" s="2">
        <v>135</v>
      </c>
      <c r="E2" t="s" s="2">
        <v>27</v>
      </c>
    </row>
    <row spans="1:5" r="3">
      <c r="A3" t="s" s="4">
        <v>143</v>
      </c>
      <c r="B3" t="n" s="7">
        <v>13934</v>
      </c>
      <c r="C3" t="n" s="7">
        <v>13934</v>
      </c>
      <c r="E3" t="n" s="7">
        <v>306</v>
      </c>
    </row>
    <row spans="1:5" r="4">
      <c r="A4" t="s" s="4">
        <v>140</v>
      </c>
    </row>
    <row spans="1:5" r="5">
      <c r="A5" t="s" s="4">
        <v>144</v>
      </c>
      <c r="D5" t="n" s="7">
        <v>2106</v>
      </c>
    </row>
    <row spans="1:5" r="6">
      <c r="A6" t="s" s="4">
        <v>141</v>
      </c>
      <c r="D6" t="n" s="7">
        <v>2106</v>
      </c>
    </row>
    <row spans="1:5" r="7">
      <c r="A7" t="s" s="4">
        <v>145</v>
      </c>
      <c r="C7" t="n" s="7">
        <v>5166</v>
      </c>
    </row>
    <row spans="1:5" r="8">
      <c r="A8" t="s" s="4">
        <v>146</v>
      </c>
    </row>
    <row spans="1:5" r="9">
      <c r="A9" t="s" s="4">
        <v>144</v>
      </c>
      <c r="B9" t="n" s="7">
        <v>139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r="A1" t="s" s="1">
        <v>147</v>
      </c>
      <c r="B1" t="s" s="2">
        <v>148</v>
      </c>
    </row>
    <row spans="1:2" r="2">
      <c r="A2" t="s" s="4">
        <v>149</v>
      </c>
    </row>
    <row spans="1:2" r="3">
      <c r="A3" t="s" s="4">
        <v>150</v>
      </c>
      <c r="B3" t="n" s="7">
        <v>136000</v>
      </c>
    </row>
    <row spans="1:2" r="4">
      <c r="A4" t="s" s="4">
        <v>151</v>
      </c>
      <c r="B4" t="n" s="5">
        <v>110000</v>
      </c>
    </row>
    <row spans="1:2" r="5">
      <c r="A5" t="s" s="4">
        <v>152</v>
      </c>
    </row>
    <row spans="1:2" r="6">
      <c r="A6" t="s" s="4">
        <v>150</v>
      </c>
      <c r="B6" t="n" s="7">
        <v>136000</v>
      </c>
    </row>
    <row spans="1:2" r="7">
      <c r="A7" t="s" s="4">
        <v>151</v>
      </c>
      <c r="B7" t="n" s="5">
        <v>38000</v>
      </c>
    </row>
    <row spans="1:2" r="8">
      <c r="A8" t="s" s="4">
        <v>153</v>
      </c>
    </row>
    <row spans="1:2" r="9">
      <c r="A9" t="s" s="4">
        <v>150</v>
      </c>
      <c r="B9" t="n" s="7">
        <v>145000</v>
      </c>
    </row>
    <row spans="1:2" r="10">
      <c r="A10" t="s" s="4">
        <v>151</v>
      </c>
      <c r="B10" t="n" s="5">
        <v>14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r="A1" t="s" s="1">
        <v>154</v>
      </c>
      <c r="B1" t="s" s="2">
        <v>123</v>
      </c>
      <c r="C1" t="s" s="2">
        <v>155</v>
      </c>
      <c r="D1" t="s" s="2">
        <v>112</v>
      </c>
      <c r="E1" t="s" s="2">
        <v>2</v>
      </c>
      <c r="F1" t="s" s="2">
        <v>45</v>
      </c>
      <c r="G1" t="s" s="2">
        <v>27</v>
      </c>
    </row>
    <row spans="1:7" r="2">
      <c r="A2" t="s" s="4">
        <v>54</v>
      </c>
      <c r="E2" t="n" s="5">
        <v>12854024</v>
      </c>
      <c r="G2" t="n" s="5">
        <v>12854024</v>
      </c>
    </row>
    <row spans="1:7" r="3">
      <c r="A3" t="s" s="4">
        <v>55</v>
      </c>
      <c r="E3" t="n" s="5">
        <v>12854024</v>
      </c>
      <c r="F3" t="n" s="5">
        <v>12854024</v>
      </c>
      <c r="G3" t="n" s="5">
        <v>12854024</v>
      </c>
    </row>
    <row spans="1:7" r="4">
      <c r="A4" t="s" s="4">
        <v>50</v>
      </c>
      <c r="E4" t="n" s="5">
        <v>0</v>
      </c>
      <c r="G4" t="n" s="5">
        <v>0</v>
      </c>
    </row>
    <row spans="1:7" r="5">
      <c r="A5" t="s" s="4">
        <v>51</v>
      </c>
      <c r="E5" t="n" s="5">
        <v>0</v>
      </c>
      <c r="G5" t="n" s="5">
        <v>0</v>
      </c>
    </row>
    <row spans="1:7" r="6">
      <c r="A6" t="s" s="4">
        <v>156</v>
      </c>
    </row>
    <row spans="1:7" r="7">
      <c r="A7" t="s" s="4">
        <v>157</v>
      </c>
      <c r="C7" t="n" s="5">
        <v>293000</v>
      </c>
    </row>
    <row spans="1:7" r="8">
      <c r="A8" t="s" s="4">
        <v>158</v>
      </c>
    </row>
    <row spans="1:7" r="9">
      <c r="A9" t="s" s="4">
        <v>159</v>
      </c>
      <c r="C9" t="n" s="7">
        <v>150000</v>
      </c>
    </row>
    <row spans="1:7" r="10">
      <c r="A10" t="s" s="4">
        <v>160</v>
      </c>
      <c r="C10" t="s" s="4">
        <v>161</v>
      </c>
    </row>
    <row spans="1:7" r="11">
      <c r="A11" t="s" s="4">
        <v>162</v>
      </c>
    </row>
    <row spans="1:7" r="12">
      <c r="A12" t="s" s="4">
        <v>160</v>
      </c>
      <c r="C12" t="s" s="4">
        <v>163</v>
      </c>
    </row>
    <row spans="1:7" r="13">
      <c r="A13" t="s" s="4">
        <v>119</v>
      </c>
    </row>
    <row spans="1:7" r="14">
      <c r="A14" t="s" s="4">
        <v>54</v>
      </c>
      <c r="D14" t="n" s="5">
        <v>11671</v>
      </c>
    </row>
    <row spans="1:7" r="15">
      <c r="A15" t="s" s="4">
        <v>55</v>
      </c>
      <c r="D15" t="n" s="5">
        <v>11671</v>
      </c>
    </row>
    <row spans="1:7" r="16">
      <c r="A16" t="s" s="4">
        <v>50</v>
      </c>
      <c r="D16" t="n" s="5">
        <v>5300</v>
      </c>
    </row>
    <row spans="1:7" r="17">
      <c r="A17" t="s" s="4">
        <v>51</v>
      </c>
      <c r="D17" t="n" s="5">
        <v>5300</v>
      </c>
    </row>
    <row spans="1:7" r="18">
      <c r="A18" t="s" s="4">
        <v>120</v>
      </c>
      <c r="D18" t="n" s="9">
        <v>324.082</v>
      </c>
    </row>
    <row spans="1:7" r="19">
      <c r="A19" t="s" s="4">
        <v>54</v>
      </c>
      <c r="D19" t="n" s="5">
        <v>5500006</v>
      </c>
    </row>
    <row spans="1:7" r="20">
      <c r="A20" t="s" s="4">
        <v>121</v>
      </c>
      <c r="D20" t="n" s="5">
        <v>9854019</v>
      </c>
    </row>
    <row spans="1:7" r="21">
      <c r="A21" t="s" s="4">
        <v>126</v>
      </c>
    </row>
    <row spans="1:7" r="22">
      <c r="A22" t="s" s="4">
        <v>127</v>
      </c>
      <c r="D22" t="n" s="5">
        <v>3531104</v>
      </c>
    </row>
    <row spans="1:7" r="23">
      <c r="A23" t="s" s="4">
        <v>164</v>
      </c>
      <c r="D23" t="n" s="10">
        <v>1.5</v>
      </c>
    </row>
    <row spans="1:7" r="24">
      <c r="A24" t="s" s="4">
        <v>128</v>
      </c>
      <c r="D24" t="n" s="7">
        <v>5296656</v>
      </c>
    </row>
    <row spans="1:7" r="25">
      <c r="A25" t="s" s="4">
        <v>129</v>
      </c>
      <c r="D25" t="n" s="5">
        <v>645000</v>
      </c>
    </row>
    <row spans="1:7" r="26">
      <c r="A26" t="s" s="4">
        <v>130</v>
      </c>
      <c r="D26" t="n" s="7">
        <v>762392</v>
      </c>
    </row>
    <row spans="1:7" r="27">
      <c r="A27" t="s" s="4">
        <v>132</v>
      </c>
    </row>
    <row spans="1:7" r="28">
      <c r="A28" t="s" s="4">
        <v>127</v>
      </c>
      <c r="B28" t="n" s="5">
        <v>261000</v>
      </c>
    </row>
    <row spans="1:7" r="29">
      <c r="A29" t="s" s="4">
        <v>164</v>
      </c>
      <c r="B29" t="n" s="10">
        <v>1.5</v>
      </c>
    </row>
    <row spans="1:7" r="30">
      <c r="A30" t="s" s="4">
        <v>128</v>
      </c>
      <c r="B30" t="n" s="7">
        <v>391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v>
      </c>
      <c r="B1" t="s" s="2">
        <v>2</v>
      </c>
      <c r="C1" t="s" s="2">
        <v>27</v>
      </c>
    </row>
    <row spans="1:3" r="2">
      <c r="A2" t="s" s="3">
        <v>28</v>
      </c>
    </row>
    <row spans="1:3" r="3">
      <c r="A3" t="s" s="4">
        <v>29</v>
      </c>
      <c r="B3" t="n" s="7">
        <v>0</v>
      </c>
      <c r="C3" t="n" s="7">
        <v>9521</v>
      </c>
    </row>
    <row spans="1:3" r="4">
      <c r="A4" t="s" s="4">
        <v>30</v>
      </c>
      <c r="B4" t="n" s="5">
        <v>0</v>
      </c>
      <c r="C4" t="n" s="5">
        <v>9521</v>
      </c>
    </row>
    <row spans="1:3" r="5">
      <c r="A5" t="s" s="4">
        <v>31</v>
      </c>
      <c r="B5" t="n" s="5">
        <v>0</v>
      </c>
      <c r="C5" t="n" s="5">
        <v>9521</v>
      </c>
    </row>
    <row spans="1:3" r="6">
      <c r="A6" t="s" s="3">
        <v>32</v>
      </c>
    </row>
    <row spans="1:3" r="7">
      <c r="A7" t="s" s="4">
        <v>33</v>
      </c>
      <c r="B7" t="n" s="5">
        <v>13934</v>
      </c>
      <c r="C7" t="n" s="5">
        <v>306</v>
      </c>
    </row>
    <row spans="1:3" r="8">
      <c r="A8" t="s" s="4">
        <v>34</v>
      </c>
      <c r="B8" t="n" s="5">
        <v>4887</v>
      </c>
      <c r="C8" t="n" s="5">
        <v>0</v>
      </c>
    </row>
    <row spans="1:3" r="9">
      <c r="A9" t="s" s="4">
        <v>35</v>
      </c>
      <c r="B9" t="n" s="7">
        <v>18821</v>
      </c>
      <c r="C9" t="n" s="7">
        <v>306</v>
      </c>
    </row>
    <row spans="1:3" r="10">
      <c r="A10" t="s" s="4">
        <v>36</v>
      </c>
    </row>
    <row spans="1:3" r="11">
      <c r="A11" t="s" s="3">
        <v>37</v>
      </c>
    </row>
    <row spans="1:3" r="12">
      <c r="A12" t="s" s="4">
        <v>38</v>
      </c>
      <c r="B12" t="n" s="7">
        <v>0</v>
      </c>
      <c r="C12" t="n" s="7">
        <v>0</v>
      </c>
    </row>
    <row spans="1:3" r="13">
      <c r="A13" t="s" s="4">
        <v>39</v>
      </c>
      <c r="B13" t="n" s="5">
        <v>12854</v>
      </c>
      <c r="C13" t="n" s="5">
        <v>12854</v>
      </c>
    </row>
    <row spans="1:3" r="14">
      <c r="A14" t="s" s="4">
        <v>40</v>
      </c>
      <c r="B14" t="n" s="5">
        <v>25652</v>
      </c>
      <c r="C14" t="n" s="5">
        <v>23546</v>
      </c>
    </row>
    <row spans="1:3" r="15">
      <c r="A15" t="s" s="4">
        <v>41</v>
      </c>
      <c r="B15" t="n" s="5">
        <v>-57327</v>
      </c>
      <c r="C15" t="n" s="5">
        <v>-27185</v>
      </c>
    </row>
    <row spans="1:3" r="16">
      <c r="A16" t="s" s="4">
        <v>42</v>
      </c>
      <c r="B16" t="n" s="5">
        <v>-18821</v>
      </c>
      <c r="C16" t="n" s="5">
        <v>9215</v>
      </c>
    </row>
    <row spans="1:3" r="17">
      <c r="A17" t="s" s="4">
        <v>43</v>
      </c>
      <c r="B17" t="n" s="7">
        <v>0</v>
      </c>
      <c r="C17" t="n" s="7">
        <v>95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r="A1" t="s" s="1">
        <v>44</v>
      </c>
      <c r="B1" t="s" s="2">
        <v>2</v>
      </c>
      <c r="C1" t="s" s="2">
        <v>45</v>
      </c>
      <c r="D1" t="s" s="2">
        <v>46</v>
      </c>
      <c r="E1" t="s" s="2">
        <v>27</v>
      </c>
    </row>
    <row spans="1:5" r="2">
      <c r="A2" t="s" s="3">
        <v>47</v>
      </c>
    </row>
    <row spans="1:5" r="3">
      <c r="A3" t="s" s="4">
        <v>48</v>
      </c>
      <c r="B3" t="n" s="8">
        <v>0.001</v>
      </c>
      <c r="D3" t="n" s="8">
        <v>0.001</v>
      </c>
      <c r="E3" t="n" s="8">
        <v>0.001</v>
      </c>
    </row>
    <row spans="1:5" r="4">
      <c r="A4" t="s" s="4">
        <v>49</v>
      </c>
      <c r="B4" t="n" s="5">
        <v>10000000</v>
      </c>
      <c r="D4" t="n" s="5">
        <v>10000000</v>
      </c>
      <c r="E4" t="n" s="5">
        <v>10000000</v>
      </c>
    </row>
    <row spans="1:5" r="5">
      <c r="A5" t="s" s="4">
        <v>50</v>
      </c>
      <c r="B5" t="n" s="5">
        <v>0</v>
      </c>
      <c r="E5" t="n" s="5">
        <v>0</v>
      </c>
    </row>
    <row spans="1:5" r="6">
      <c r="A6" t="s" s="4">
        <v>51</v>
      </c>
      <c r="B6" t="n" s="5">
        <v>0</v>
      </c>
      <c r="E6" t="n" s="5">
        <v>0</v>
      </c>
    </row>
    <row spans="1:5" r="7">
      <c r="A7" t="s" s="4">
        <v>52</v>
      </c>
      <c r="B7" t="n" s="8">
        <v>0.001</v>
      </c>
      <c r="D7" t="n" s="8">
        <v>0.001</v>
      </c>
      <c r="E7" t="n" s="8">
        <v>0.001</v>
      </c>
    </row>
    <row spans="1:5" r="8">
      <c r="A8" t="s" s="4">
        <v>53</v>
      </c>
      <c r="B8" t="n" s="5">
        <v>300000000</v>
      </c>
      <c r="D8" t="n" s="5">
        <v>300000000</v>
      </c>
      <c r="E8" t="n" s="5">
        <v>300000000</v>
      </c>
    </row>
    <row spans="1:5" r="9">
      <c r="A9" t="s" s="4">
        <v>54</v>
      </c>
      <c r="B9" t="n" s="5">
        <v>12854024</v>
      </c>
      <c r="E9" t="n" s="5">
        <v>12854024</v>
      </c>
    </row>
    <row spans="1:5" r="10">
      <c r="A10" t="s" s="4">
        <v>55</v>
      </c>
      <c r="B10" t="n" s="5">
        <v>12854024</v>
      </c>
      <c r="C10" t="n" s="5">
        <v>12854024</v>
      </c>
      <c r="E10" t="n" s="5">
        <v>128540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56</v>
      </c>
      <c r="B1" t="s" s="2">
        <v>57</v>
      </c>
      <c r="D1" t="s" s="2">
        <v>1</v>
      </c>
    </row>
    <row spans="1:5" r="2">
      <c r="B2" t="s" s="2">
        <v>2</v>
      </c>
      <c r="C2" t="s" s="2">
        <v>58</v>
      </c>
      <c r="D2" t="s" s="2">
        <v>2</v>
      </c>
      <c r="E2" t="s" s="2">
        <v>58</v>
      </c>
    </row>
    <row spans="1:5" r="3">
      <c r="A3" t="s" s="3">
        <v>59</v>
      </c>
    </row>
    <row spans="1:5" r="4">
      <c r="A4" t="s" s="4">
        <v>60</v>
      </c>
      <c r="B4" t="n" s="7">
        <v>25487</v>
      </c>
      <c r="C4" t="n" s="7">
        <v>1042</v>
      </c>
      <c r="D4" t="n" s="7">
        <v>30142</v>
      </c>
      <c r="E4" t="n" s="7">
        <v>6598</v>
      </c>
    </row>
    <row spans="1:5" r="5">
      <c r="A5" t="s" s="4">
        <v>61</v>
      </c>
      <c r="B5" t="n" s="5">
        <v>25487</v>
      </c>
      <c r="C5" t="n" s="5">
        <v>1042</v>
      </c>
      <c r="D5" t="n" s="5">
        <v>30142</v>
      </c>
      <c r="E5" t="n" s="5">
        <v>6598</v>
      </c>
    </row>
    <row spans="1:5" r="6">
      <c r="A6" t="s" s="4">
        <v>62</v>
      </c>
      <c r="B6" t="n" s="5">
        <v>-25487</v>
      </c>
      <c r="C6" t="n" s="5">
        <v>-1042</v>
      </c>
      <c r="D6" t="n" s="5">
        <v>-30142</v>
      </c>
      <c r="E6" t="n" s="5">
        <v>-6598</v>
      </c>
    </row>
    <row spans="1:5" r="7">
      <c r="A7" t="s" s="4">
        <v>63</v>
      </c>
      <c r="B7" t="n" s="7">
        <v>-25487</v>
      </c>
      <c r="C7" t="n" s="7">
        <v>-1042</v>
      </c>
      <c r="D7" t="n" s="7">
        <v>-30142</v>
      </c>
      <c r="E7" t="n" s="7">
        <v>-6598</v>
      </c>
    </row>
    <row spans="1:5" r="8">
      <c r="A8" t="s" s="4">
        <v>64</v>
      </c>
      <c r="B8" t="n" s="7">
        <v>0</v>
      </c>
      <c r="C8" t="n" s="7">
        <v>0</v>
      </c>
      <c r="D8" t="n" s="7">
        <v>0</v>
      </c>
      <c r="E8" t="n" s="7">
        <v>0</v>
      </c>
    </row>
    <row spans="1:5" r="9">
      <c r="A9" t="s" s="4">
        <v>65</v>
      </c>
      <c r="B9" t="n" s="5">
        <v>12854024</v>
      </c>
      <c r="C9" t="n" s="5">
        <v>9854019</v>
      </c>
      <c r="D9" t="n" s="5">
        <v>12854024</v>
      </c>
      <c r="E9" t="n" s="5">
        <v>9854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r="A1" t="s" s="1">
        <v>66</v>
      </c>
      <c r="B1" t="s" s="2">
        <v>1</v>
      </c>
    </row>
    <row spans="1:3" r="2">
      <c r="B2" t="s" s="2">
        <v>2</v>
      </c>
      <c r="C2" t="s" s="2">
        <v>58</v>
      </c>
    </row>
    <row spans="1:3" r="3">
      <c r="A3" t="s" s="3">
        <v>67</v>
      </c>
    </row>
    <row spans="1:3" r="4">
      <c r="A4" t="s" s="4">
        <v>63</v>
      </c>
      <c r="B4" t="n" s="7">
        <v>-30142</v>
      </c>
      <c r="C4" t="n" s="7">
        <v>-6598</v>
      </c>
    </row>
    <row spans="1:3" r="5">
      <c r="A5" t="s" s="3">
        <v>68</v>
      </c>
    </row>
    <row spans="1:3" r="6">
      <c r="A6" t="s" s="4">
        <v>34</v>
      </c>
      <c r="B6" t="n" s="5">
        <v>4887</v>
      </c>
      <c r="C6" t="n" s="5">
        <v>0</v>
      </c>
    </row>
    <row spans="1:3" r="7">
      <c r="A7" t="s" s="4">
        <v>69</v>
      </c>
      <c r="B7" t="n" s="5">
        <v>-25255</v>
      </c>
      <c r="C7" t="n" s="5">
        <v>-6598</v>
      </c>
    </row>
    <row spans="1:3" r="8">
      <c r="A8" t="s" s="3">
        <v>70</v>
      </c>
    </row>
    <row spans="1:3" r="9">
      <c r="A9" t="s" s="4">
        <v>71</v>
      </c>
      <c r="B9" t="n" s="5">
        <v>15734</v>
      </c>
      <c r="C9" t="n" s="5">
        <v>0</v>
      </c>
    </row>
    <row spans="1:3" r="10">
      <c r="A10" t="s" s="4">
        <v>72</v>
      </c>
      <c r="B10" t="n" s="5">
        <v>15734</v>
      </c>
      <c r="C10" t="n" s="5">
        <v>0</v>
      </c>
    </row>
    <row spans="1:3" r="11">
      <c r="A11" t="s" s="4">
        <v>73</v>
      </c>
      <c r="B11" t="n" s="5">
        <v>-9521</v>
      </c>
      <c r="C11" t="n" s="5">
        <v>-6598</v>
      </c>
    </row>
    <row spans="1:3" r="12">
      <c r="A12" t="s" s="4">
        <v>74</v>
      </c>
      <c r="B12" t="n" s="5">
        <v>9521</v>
      </c>
      <c r="C12" t="n" s="5">
        <v>9100</v>
      </c>
    </row>
    <row spans="1:3" r="13">
      <c r="A13" t="s" s="4">
        <v>75</v>
      </c>
      <c r="B13" t="n" s="5">
        <v>0</v>
      </c>
      <c r="C13" t="n" s="5">
        <v>2502</v>
      </c>
    </row>
    <row spans="1:3" r="14">
      <c r="A14" t="s" s="3">
        <v>76</v>
      </c>
    </row>
    <row spans="1:3" r="15">
      <c r="A15" t="s" s="4">
        <v>77</v>
      </c>
      <c r="B15" t="n" s="7">
        <v>2106</v>
      </c>
      <c r="C15"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78</v>
      </c>
      <c r="B1" t="s" s="2">
        <v>1</v>
      </c>
    </row>
    <row spans="1:2" r="2">
      <c r="B2" t="s" s="2">
        <v>2</v>
      </c>
    </row>
    <row spans="1:2" r="3">
      <c r="A3" t="s" s="3">
        <v>79</v>
      </c>
    </row>
    <row spans="1:2" r="4">
      <c r="A4" t="s" s="4">
        <v>78</v>
      </c>
      <c r="B4" t="s" s="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81</v>
      </c>
      <c r="B1" t="s" s="2">
        <v>1</v>
      </c>
    </row>
    <row spans="1:2" r="2">
      <c r="B2" t="s" s="2">
        <v>2</v>
      </c>
    </row>
    <row spans="1:2" r="3">
      <c r="A3" t="s" s="3">
        <v>79</v>
      </c>
    </row>
    <row spans="1:2" r="4">
      <c r="A4" t="s" s="4">
        <v>81</v>
      </c>
      <c r="B4" t="s"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83</v>
      </c>
      <c r="B1" t="s" s="2">
        <v>1</v>
      </c>
    </row>
    <row spans="1:2" r="2">
      <c r="B2" t="s" s="2">
        <v>2</v>
      </c>
    </row>
    <row spans="1:2" r="3">
      <c r="A3" t="s" s="3">
        <v>84</v>
      </c>
    </row>
    <row spans="1:2" r="4">
      <c r="A4" t="s" s="4">
        <v>83</v>
      </c>
      <c r="B4" t="s" s="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86</v>
      </c>
      <c r="B1" t="s" s="2">
        <v>1</v>
      </c>
    </row>
    <row spans="1:2" r="2">
      <c r="B2" t="s" s="2">
        <v>2</v>
      </c>
    </row>
    <row spans="1:2" r="3">
      <c r="A3" t="s" s="3">
        <v>87</v>
      </c>
    </row>
    <row spans="1:2" r="4">
      <c r="A4" t="s" s="4">
        <v>86</v>
      </c>
      <c r="B4" t="s" s="4">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Organization</vt:lpstr>
      <vt:lpstr>Going Concern and Management Pl</vt:lpstr>
      <vt:lpstr>Summary of significant accounti</vt:lpstr>
      <vt:lpstr>Stockholders' Equity</vt:lpstr>
      <vt:lpstr>Related Party Transactions</vt:lpstr>
      <vt:lpstr>Subsequent Events</vt:lpstr>
      <vt:lpstr>Summary of significant accoun12</vt:lpstr>
      <vt:lpstr>Subsequent Events (Tables)</vt:lpstr>
      <vt:lpstr>Organization (Details Narrative</vt:lpstr>
      <vt:lpstr>Going Concern and Management 15</vt:lpstr>
      <vt:lpstr>Stockholders' Equity (Details N</vt:lpstr>
      <vt:lpstr>Related Party Transactions (Det</vt:lpstr>
      <vt:lpstr>Subsequent Ev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7:28:43Z</dcterms:created>
  <dcterms:modified xmlns:dcterms="http://purl.org/dc/terms/" xmlns:xsi="http://www.w3.org/2001/XMLSchema-instance" xsi:type="dcterms:W3CDTF">2015-06-22T17:28:43Z</dcterms:modified>
  <dc:title xmlns:dc="http://purl.org/dc/elements/1.1/">Untitled</dc:title>
  <dc:description xmlns:dc="http://purl.org/dc/elements/1.1/"/>
  <dc:subject xmlns:dc="http://purl.org/dc/elements/1.1/"/>
  <cp:keywords/>
  <cp:category/>
</cp:coreProperties>
</file>